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Pay vs Performance Disclosure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4">
    <numFmt numFmtId="164" formatCode="_(&quot;$ &quot;#,##0_);_(&quot;$ &quot;(#,##0)"/>
    <numFmt numFmtId="165" formatCode="_(&quot;$ &quot;#,##0.00_);_(&quot;$ &quot;(#,##0.00)"/>
    <numFmt numFmtId="166" formatCode="#,##0.0_);(#,##0.0)"/>
    <numFmt numFmtId="167" formatCode="#,##0.000_);(#,##0.0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1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3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12 Months Ended</t>
        </is>
      </c>
    </row>
    <row r="2">
      <c r="B2" s="2" t="inlineStr">
        <is>
          <t>Dec. 31, 2022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PRE 14A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3" t="inlineStr">
        <is>
          <t>Entity Information [Line Items]</t>
        </is>
      </c>
      <c r="B6" s="4" t="inlineStr">
        <is>
          <t xml:space="preserve"> </t>
        </is>
      </c>
    </row>
    <row r="7">
      <c r="A7" s="4" t="inlineStr">
        <is>
          <t>Entity Registrant Name</t>
        </is>
      </c>
      <c r="B7" s="4" t="inlineStr">
        <is>
          <t>Webster Financial Corporation</t>
        </is>
      </c>
    </row>
    <row r="8">
      <c r="A8" s="4" t="inlineStr">
        <is>
          <t>Entity Central Index Key</t>
        </is>
      </c>
      <c r="B8" s="4" t="inlineStr">
        <is>
          <t>0000801337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D80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22" customWidth="1" min="3" max="3"/>
    <col width="22" customWidth="1" min="4" max="4"/>
  </cols>
  <sheetData>
    <row r="1">
      <c r="A1" s="1" t="inlineStr">
        <is>
          <t>Pay vs Performance Disclosure</t>
        </is>
      </c>
      <c r="B1" s="2" t="inlineStr">
        <is>
          <t>12 Months Ended</t>
        </is>
      </c>
    </row>
    <row r="2">
      <c r="B2" s="2" t="inlineStr">
        <is>
          <t>Dec. 31, 2022 USD ($)</t>
        </is>
      </c>
      <c r="C2" s="2" t="inlineStr">
        <is>
          <t>Dec. 31, 2021 USD ($)</t>
        </is>
      </c>
      <c r="D2" s="2" t="inlineStr">
        <is>
          <t>Dec. 31, 2020 USD ($)</t>
        </is>
      </c>
    </row>
    <row r="3">
      <c r="A3" s="3" t="inlineStr">
        <is>
          <t>Pay vs Performance Disclosure [Table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Pay vs Performance [Table Text Block]</t>
        </is>
      </c>
      <c r="B4" s="4" t="inlineStr">
        <is>
          <t xml:space="preserve"> PAY VERSUS PERFORMANCE As required by Section 953(a) of the Dodd-Frank Wall Street Reform and Consumer Protection Act, and Item 402(v) of Regulation S-K,
2022 Pay versus Performance 1
Value of Initial Fixed
Year Summary Compensation 2 Average non-CEO Average non-CEO 3 Webster Peer 4 Net Income Adjusted 5
2022 8,076,856 6,999,441 5,303,542 4,464,849 99.37 116.10 644.3 1,336.7
2021 4,721,527 5,764,745 1,591,343 1,951,435 113.57 124.74 408.9 526.5
2020 3,487,859 2,659,016 1,290,681 921,679 83.13 91.29 220.6 470.0
1 The NEOs included in each year are as follows: for 2022, Chief Executive Officer is Mr. Ciulla and the other NEOs are Messrs. Kopnisky, MacInnes, Massiani, and Motl; for 2021, Chief Executive Officer is Mr. Ciulla and the other NEOs are Messrs. MacInnes, Motl, Wilkins, and Bley; for 2020, CEO is Mr. Ciulla and the other NEOs are Messrs. MacInnes, Motl, Wilkins, Bley, and Mhatre.
2 The amounts in this column include deductions and additions from the Summary Compensation Table Total for the CEO as follows: for 2022, deduction of equity granted during the year of $4,824,116, deduction of dividends paid of $285,878, addition of the value of equity granted during 2022 that remains unvested based on year-end year-end year-end year-end year-end year-end year-end year-end year-end year-end year-end year-end year-end).
3 The amounts in this column include deductions and additions from the Summary Compensation Table Total for the average of the other NEOs as follows: for 2022, deduction of equity granted during the year of $3,119,233, deduction of dividends paid of $72,947, addition of the value of equity granted during 2022 that remains unvested based on year-end year-end year-end year-end year-end year-end year-end year-end year-end year-end year-end year-end year-end).
4 The amounts in this column are calculated using the KBW Regional Banking index as the Peer Group TSR.
5 Adjusted PPNR is derived from its GAAP number by adjusting for one-time non-recurring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Company Selected Measure Name</t>
        </is>
      </c>
      <c r="B5" s="4" t="inlineStr">
        <is>
          <t>Adjusted PPNR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Named Executive Officers, Footnote [Text Block]</t>
        </is>
      </c>
      <c r="B6" s="4" t="inlineStr">
        <is>
          <t xml:space="preserve">1 The NEOs included in each year are as follows: for 2022, Chief Executive Officer is Mr. Ciulla and the other NEOs are Messrs. Kopnisky, MacInnes, Massiani, and Motl; for 2021, Chief Executive Officer is Mr. Ciulla and the other NEOs are Messrs. MacInnes, Motl, Wilkins, and Bley; for 2020, CEO is Mr. Ciulla and the other NEOs are Messrs. MacInnes, Motl, Wilkins, Bley, and Mhatre. 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Peer Group Issuers, Footnote [Text Block]</t>
        </is>
      </c>
      <c r="B7" s="4" t="inlineStr">
        <is>
          <t xml:space="preserve">The amounts in this column are calculated using the KBW Regional Banking index as the Peer Group TSR. 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PEO Total Compensation Amount</t>
        </is>
      </c>
      <c r="B8" s="5" t="n">
        <v>8076856</v>
      </c>
      <c r="C8" s="5" t="n">
        <v>4721527</v>
      </c>
      <c r="D8" s="5" t="n">
        <v>3487859</v>
      </c>
    </row>
    <row r="9">
      <c r="A9" s="4" t="inlineStr">
        <is>
          <t>PEO Actually Paid Compensation Amount</t>
        </is>
      </c>
      <c r="B9" s="5" t="n">
        <v>6999441</v>
      </c>
      <c r="C9" s="6" t="n">
        <v>5764745</v>
      </c>
      <c r="D9" s="6" t="n">
        <v>2659016</v>
      </c>
    </row>
    <row r="10">
      <c r="A10" s="4" t="inlineStr">
        <is>
          <t>Adjustment To PEO Compensation, Footnote [Text Block]</t>
        </is>
      </c>
      <c r="B10" s="4" t="inlineStr">
        <is>
          <t>The amounts in this column include deductions and additions from the Summary Compensation Table Total for the CEO as follows: for 2022, deduction of equity granted during the year of $4,824,116, deduction of dividends paid of $285,878, addition of the value of equity granted during 2022 that remains unvested based on year-end year-end year-end year-end year-end year-end year-end year-end year-end year-end year-end year-end year-end).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Non-PEO NEO Average Total Compensation Amount</t>
        </is>
      </c>
      <c r="B11" s="5" t="n">
        <v>5303542</v>
      </c>
      <c r="C11" s="6" t="n">
        <v>1591343</v>
      </c>
      <c r="D11" s="6" t="n">
        <v>1290681</v>
      </c>
    </row>
    <row r="12">
      <c r="A12" s="4" t="inlineStr">
        <is>
          <t>Non-PEO NEO Average Compensation Actually Paid Amount</t>
        </is>
      </c>
      <c r="B12" s="5" t="n">
        <v>4464849</v>
      </c>
      <c r="C12" s="6" t="n">
        <v>1951435</v>
      </c>
      <c r="D12" s="6" t="n">
        <v>921679</v>
      </c>
    </row>
    <row r="13">
      <c r="A13" s="4" t="inlineStr">
        <is>
          <t>Adjustment to Non-PEO NEO Compensation Footnote [Text Block]</t>
        </is>
      </c>
      <c r="B13" s="4" t="inlineStr">
        <is>
          <t>The amounts in this column include deductions and additions from the Summary Compensation Table Total for the average of the other NEOs as follows: for 2022, deduction of equity granted during the year of $3,119,233, deduction of dividends paid of $72,947, addition of the value of equity granted during 2022 that remains unvested based on year-end year-end year-end year-end year-end year-end year-end year-end year-end year-end year-end year-end year-end).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Compensation Actually Paid vs. Total Shareholder Return [Text Block]</t>
        </is>
      </c>
      <c r="B14" s="4" t="inlineStr">
        <is>
          <t xml:space="preserve">The Company’s actual pay for its CEO and other NEOs as compared to Net Income and adjusted PPNR and actu al 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Compensation Actually Paid vs. Net Income [Text Block]</t>
        </is>
      </c>
      <c r="B15" s="4" t="inlineStr">
        <is>
          <t>The Company’s actual pay for its CEO and other NEOs as compared to Net Income and adjusted PPNR and actu al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Compensation Actually Paid vs. Company Selected Measure [Text Block]</t>
        </is>
      </c>
      <c r="B16" s="4" t="inlineStr">
        <is>
          <t xml:space="preserve">The Company’s actual pay for its CEO and other NEOs as compared to Net Income and adjusted PPNR and actu al 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Tabular List [Table Text Block]</t>
        </is>
      </c>
      <c r="B17" s="4" t="inlineStr">
        <is>
          <t xml:space="preserve">Below is an unranked list of the most important performance measures used to link executive compensation actually paid to the Company’s performance:
Key Performance Measures
1 Pre-Provision Net Revenue
2 Return on Average Assets
3 Relative Total Stockholder Return
4 Return on Equity
5 Strategic Goals
6 Risk Management
7 Leadership 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Total Shareholder Return Amount</t>
        </is>
      </c>
      <c r="B18" s="7" t="n">
        <v>99.37</v>
      </c>
      <c r="C18" s="8" t="n">
        <v>113.57</v>
      </c>
      <c r="D18" s="8" t="n">
        <v>83.13</v>
      </c>
    </row>
    <row r="19">
      <c r="A19" s="4" t="inlineStr">
        <is>
          <t>Peer Group Total Shareholder Return Amount</t>
        </is>
      </c>
      <c r="B19" s="9" t="n">
        <v>116.1</v>
      </c>
      <c r="C19" s="8" t="n">
        <v>124.74</v>
      </c>
      <c r="D19" s="8" t="n">
        <v>91.29000000000001</v>
      </c>
    </row>
    <row r="20">
      <c r="A20" s="4" t="inlineStr">
        <is>
          <t>Net Income (Loss)</t>
        </is>
      </c>
      <c r="B20" s="5" t="n">
        <v>644300</v>
      </c>
      <c r="C20" s="5" t="n">
        <v>408900</v>
      </c>
      <c r="D20" s="5" t="n">
        <v>220600</v>
      </c>
    </row>
    <row r="21">
      <c r="A21" s="4" t="inlineStr">
        <is>
          <t>Company Selected Measure Amount</t>
        </is>
      </c>
      <c r="B21" s="6" t="n">
        <v>1336700</v>
      </c>
      <c r="C21" s="6" t="n">
        <v>526500</v>
      </c>
      <c r="D21" s="6" t="n">
        <v>470000</v>
      </c>
    </row>
    <row r="22">
      <c r="A22" s="4" t="inlineStr">
        <is>
          <t>PEO Name</t>
        </is>
      </c>
      <c r="B22" s="4" t="inlineStr">
        <is>
          <t>Mr. Ciulla</t>
        </is>
      </c>
      <c r="C22" s="4" t="inlineStr">
        <is>
          <t>Mr. Ciulla</t>
        </is>
      </c>
      <c r="D22" s="4" t="inlineStr">
        <is>
          <t>Mr. Ciulla</t>
        </is>
      </c>
    </row>
    <row r="23">
      <c r="A23" s="4" t="inlineStr">
        <is>
          <t>Measure [Axis]: 1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3" t="inlineStr">
        <is>
          <t>Pay vs Performance Disclosure [Table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Measure Name</t>
        </is>
      </c>
      <c r="B25" s="4" t="inlineStr">
        <is>
          <t>Pre-Provision Net Revenue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Non-GAAP Measure Description [Text Block]</t>
        </is>
      </c>
      <c r="B26" s="4" t="inlineStr">
        <is>
          <t>Adjusted PPNR is derived from its GAAP number by adjusting for one-time non-recurring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Measure [Axis]: 2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3" t="inlineStr">
        <is>
          <t>Pay vs Performance Disclosure [Table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Measure Name</t>
        </is>
      </c>
      <c r="B29" s="4" t="inlineStr">
        <is>
          <t>Return on Average Assets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Measure [Axis]: 3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3" t="inlineStr">
        <is>
          <t>Pay vs Performance Disclosure [Table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Measure Name</t>
        </is>
      </c>
      <c r="B32" s="4" t="inlineStr">
        <is>
          <t>Relative Total Stockholder Return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Measure [Axis]: 4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3" t="inlineStr">
        <is>
          <t>Pay vs Performance Disclosure [Table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Measure Name</t>
        </is>
      </c>
      <c r="B35" s="4" t="inlineStr">
        <is>
          <t>Return on Equity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Measure [Axis]: 5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3" t="inlineStr">
        <is>
          <t>Pay vs Performance Disclosure [Table]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Measure Name</t>
        </is>
      </c>
      <c r="B38" s="4" t="inlineStr">
        <is>
          <t>Strategic Goals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Measure [Axis]: 6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3" t="inlineStr">
        <is>
          <t>Pay vs Performance Disclosure [Table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Measure Name</t>
        </is>
      </c>
      <c r="B41" s="4" t="inlineStr">
        <is>
          <t>Risk Management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Measure [Axis]: 7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</row>
    <row r="43">
      <c r="A43" s="3" t="inlineStr">
        <is>
          <t>Pay vs Performance Disclosure [Table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4" t="inlineStr">
        <is>
          <t>Measure Name</t>
        </is>
      </c>
      <c r="B44" s="4" t="inlineStr">
        <is>
          <t>Leadership</t>
        </is>
      </c>
      <c r="C44" s="4" t="inlineStr">
        <is>
          <t xml:space="preserve"> </t>
        </is>
      </c>
      <c r="D44" s="4" t="inlineStr">
        <is>
          <t xml:space="preserve"> </t>
        </is>
      </c>
    </row>
    <row r="45">
      <c r="A45" s="4" t="inlineStr">
        <is>
          <t>PEO [Member] | Deduction of Equity Granted [Member]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</row>
    <row r="46">
      <c r="A46" s="3" t="inlineStr">
        <is>
          <t>Pay vs Performance Disclosure [Table]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</row>
    <row r="47">
      <c r="A47" s="4" t="inlineStr">
        <is>
          <t>Adjustment to Compensation Amount</t>
        </is>
      </c>
      <c r="B47" s="5" t="n">
        <v>-4824116</v>
      </c>
      <c r="C47" s="5" t="n">
        <v>-1985580</v>
      </c>
      <c r="D47" s="5" t="n">
        <v>-1509732</v>
      </c>
    </row>
    <row r="48">
      <c r="A48" s="4" t="inlineStr">
        <is>
          <t>PEO [Member] | Deduction of Dividends Paid [Member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</row>
    <row r="49">
      <c r="A49" s="3" t="inlineStr">
        <is>
          <t>Pay vs Performance Disclosure [Table]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</row>
    <row r="50">
      <c r="A50" s="4" t="inlineStr">
        <is>
          <t>Adjustment to Compensation Amount</t>
        </is>
      </c>
      <c r="B50" s="6" t="n">
        <v>-285878</v>
      </c>
      <c r="C50" s="6" t="n">
        <v>-102043</v>
      </c>
      <c r="D50" s="6" t="n">
        <v>-62357</v>
      </c>
    </row>
    <row r="51">
      <c r="A51" s="4" t="inlineStr">
        <is>
          <t>PEO [Member] | Addition of the Value of Equity Granted [Member]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</row>
    <row r="52">
      <c r="A52" s="3" t="inlineStr">
        <is>
          <t>Pay vs Performance Disclosure [Table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</row>
    <row r="53">
      <c r="A53" s="4" t="inlineStr">
        <is>
          <t>Adjustment to Compensation Amount</t>
        </is>
      </c>
      <c r="B53" s="6" t="n">
        <v>4194346</v>
      </c>
      <c r="C53" s="6" t="n">
        <v>2246341</v>
      </c>
      <c r="D53" s="6" t="n">
        <v>1563568</v>
      </c>
    </row>
    <row r="54">
      <c r="A54" s="4" t="inlineStr">
        <is>
          <t>PEO [Member] | Change in Fair Value of Unvested Equity Awards. [Member]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</row>
    <row r="55">
      <c r="A55" s="3" t="inlineStr">
        <is>
          <t>Pay vs Performance Disclosure [Table]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</row>
    <row r="56">
      <c r="A56" s="4" t="inlineStr">
        <is>
          <t>Adjustment to Compensation Amount</t>
        </is>
      </c>
      <c r="B56" s="6" t="n">
        <v>-267513</v>
      </c>
      <c r="C56" s="6" t="n">
        <v>562148</v>
      </c>
      <c r="D56" s="6" t="n">
        <v>-490383</v>
      </c>
    </row>
    <row r="57">
      <c r="A57" s="4" t="inlineStr">
        <is>
          <t>PEO [Member] | Change in Fair Value of Equity Awards that Vested [Member]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</row>
    <row r="58">
      <c r="A58" s="3" t="inlineStr">
        <is>
          <t>Pay vs Performance Disclosure [Table]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</row>
    <row r="59">
      <c r="A59" s="4" t="inlineStr">
        <is>
          <t>Adjustment to Compensation Amount</t>
        </is>
      </c>
      <c r="B59" s="6" t="n">
        <v>105746</v>
      </c>
      <c r="C59" s="6" t="n">
        <v>322352</v>
      </c>
      <c r="D59" s="6" t="n">
        <v>-308139</v>
      </c>
    </row>
    <row r="60">
      <c r="A60" s="4" t="inlineStr">
        <is>
          <t>PEO [Member] | Deduction of the Aggregate Change in Pension Value [Member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</row>
    <row r="61">
      <c r="A61" s="3" t="inlineStr">
        <is>
          <t>Pay vs Performance Disclosure [Table]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 xml:space="preserve"> </t>
        </is>
      </c>
    </row>
    <row r="62">
      <c r="A62" s="4" t="inlineStr">
        <is>
          <t>Adjustment to Compensation Amount</t>
        </is>
      </c>
      <c r="B62" s="4" t="inlineStr">
        <is>
          <t xml:space="preserve"> </t>
        </is>
      </c>
      <c r="C62" s="4" t="inlineStr">
        <is>
          <t xml:space="preserve"> </t>
        </is>
      </c>
      <c r="D62" s="6" t="n">
        <v>-21800</v>
      </c>
    </row>
    <row r="63">
      <c r="A63" s="4" t="inlineStr">
        <is>
          <t>Non-PEO NEO [Member] | Deduction of Equity Granted [Member]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</row>
    <row r="64">
      <c r="A64" s="3" t="inlineStr">
        <is>
          <t>Pay vs Performance Disclosure [Table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</row>
    <row r="65">
      <c r="A65" s="4" t="inlineStr">
        <is>
          <t>Adjustment to Compensation Amount</t>
        </is>
      </c>
      <c r="B65" s="6" t="n">
        <v>-3119233</v>
      </c>
      <c r="C65" s="6" t="n">
        <v>-521280</v>
      </c>
      <c r="D65" s="6" t="n">
        <v>-426387</v>
      </c>
    </row>
    <row r="66">
      <c r="A66" s="4" t="inlineStr">
        <is>
          <t>Non-PEO NEO [Member] | Deduction of Dividends Paid [Member]</t>
        </is>
      </c>
      <c r="B66" s="4" t="inlineStr">
        <is>
          <t xml:space="preserve"> </t>
        </is>
      </c>
      <c r="C66" s="4" t="inlineStr">
        <is>
          <t xml:space="preserve"> </t>
        </is>
      </c>
      <c r="D66" s="4" t="inlineStr">
        <is>
          <t xml:space="preserve"> </t>
        </is>
      </c>
    </row>
    <row r="67">
      <c r="A67" s="3" t="inlineStr">
        <is>
          <t>Pay vs Performance Disclosure [Table]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</row>
    <row r="68">
      <c r="A68" s="4" t="inlineStr">
        <is>
          <t>Adjustment to Compensation Amount</t>
        </is>
      </c>
      <c r="B68" s="6" t="n">
        <v>-72947</v>
      </c>
      <c r="C68" s="10" t="n">
        <v>-37.069</v>
      </c>
      <c r="D68" s="6" t="n">
        <v>-36062</v>
      </c>
    </row>
    <row r="69">
      <c r="A69" s="4" t="inlineStr">
        <is>
          <t>Non-PEO NEO [Member] | Addition of the Value of Equity Granted [Member]</t>
        </is>
      </c>
      <c r="B69" s="4" t="inlineStr">
        <is>
          <t xml:space="preserve"> </t>
        </is>
      </c>
      <c r="C69" s="4" t="inlineStr">
        <is>
          <t xml:space="preserve"> </t>
        </is>
      </c>
      <c r="D69" s="4" t="inlineStr">
        <is>
          <t xml:space="preserve"> </t>
        </is>
      </c>
    </row>
    <row r="70">
      <c r="A70" s="3" t="inlineStr">
        <is>
          <t>Pay vs Performance Disclosure [Table]</t>
        </is>
      </c>
      <c r="B70" s="4" t="inlineStr">
        <is>
          <t xml:space="preserve"> </t>
        </is>
      </c>
      <c r="C70" s="4" t="inlineStr">
        <is>
          <t xml:space="preserve"> </t>
        </is>
      </c>
      <c r="D70" s="4" t="inlineStr">
        <is>
          <t xml:space="preserve"> </t>
        </is>
      </c>
    </row>
    <row r="71">
      <c r="A71" s="4" t="inlineStr">
        <is>
          <t>Adjustment to Compensation Amount</t>
        </is>
      </c>
      <c r="B71" s="6" t="n">
        <v>2670811</v>
      </c>
      <c r="C71" s="6" t="n">
        <v>589735</v>
      </c>
      <c r="D71" s="6" t="n">
        <v>368283</v>
      </c>
    </row>
    <row r="72">
      <c r="A72" s="4" t="inlineStr">
        <is>
          <t>Non-PEO NEO [Member] | Change in Fair Value of Unvested Equity Awards. [Member]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</row>
    <row r="73">
      <c r="A73" s="3" t="inlineStr">
        <is>
          <t>Pay vs Performance Disclosure [Table]</t>
        </is>
      </c>
      <c r="B73" s="4" t="inlineStr">
        <is>
          <t xml:space="preserve"> </t>
        </is>
      </c>
      <c r="C73" s="4" t="inlineStr">
        <is>
          <t xml:space="preserve"> </t>
        </is>
      </c>
      <c r="D73" s="4" t="inlineStr">
        <is>
          <t xml:space="preserve"> </t>
        </is>
      </c>
    </row>
    <row r="74">
      <c r="A74" s="4" t="inlineStr">
        <is>
          <t>Adjustment to Compensation Amount</t>
        </is>
      </c>
      <c r="B74" s="6" t="n">
        <v>-201847</v>
      </c>
      <c r="C74" s="6" t="n">
        <v>186516</v>
      </c>
      <c r="D74" s="6" t="n">
        <v>-206389</v>
      </c>
    </row>
    <row r="75">
      <c r="A75" s="4" t="inlineStr">
        <is>
          <t>Non-PEO NEO [Member] | Change in Fair Value of Equity Awards that Vested [Member]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</row>
    <row r="76">
      <c r="A76" s="3" t="inlineStr">
        <is>
          <t>Pay vs Performance Disclosure [Table]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</row>
    <row r="77">
      <c r="A77" s="4" t="inlineStr">
        <is>
          <t>Adjustment to Compensation Amount</t>
        </is>
      </c>
      <c r="B77" s="5" t="n">
        <v>-115477</v>
      </c>
      <c r="C77" s="5" t="n">
        <v>142190</v>
      </c>
      <c r="D77" s="6" t="n">
        <v>-65468</v>
      </c>
    </row>
    <row r="78">
      <c r="A78" s="4" t="inlineStr">
        <is>
          <t>Non-PEO NEO [Member] | Deduction of the Aggregate Change in Pension Value [Member]</t>
        </is>
      </c>
      <c r="B78" s="4" t="inlineStr">
        <is>
          <t xml:space="preserve"> </t>
        </is>
      </c>
      <c r="C78" s="4" t="inlineStr">
        <is>
          <t xml:space="preserve"> </t>
        </is>
      </c>
      <c r="D78" s="4" t="inlineStr">
        <is>
          <t xml:space="preserve"> </t>
        </is>
      </c>
    </row>
    <row r="79">
      <c r="A79" s="3" t="inlineStr">
        <is>
          <t>Pay vs Performance Disclosure [Table]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</row>
    <row r="80">
      <c r="A80" s="4" t="inlineStr">
        <is>
          <t>Adjustment to Compensation Amount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5" t="n">
        <v>-14900</v>
      </c>
    </row>
  </sheetData>
  <mergeCells count="2">
    <mergeCell ref="A1:A2"/>
    <mergeCell ref="B1:D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06T21:42:12Z</dcterms:created>
  <dcterms:modified xmlns:dcterms="http://purl.org/dc/terms/" xmlns:xsi="http://www.w3.org/2001/XMLSchema-instance" xsi:type="dcterms:W3CDTF">2023-03-06T21:42:12Z</dcterms:modified>
</cp:coreProperties>
</file>